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imens" sheetId="2" state="visible" r:id="rId2"/>
    <sheet xmlns:r="http://schemas.openxmlformats.org/officeDocument/2006/relationships" name="Risk_Return Detail Data- Dime_2" sheetId="3" state="visible" r:id="rId3"/>
    <sheet xmlns:r="http://schemas.openxmlformats.org/officeDocument/2006/relationships" name="Risk_Return Detail Data- Dime_3" sheetId="4" state="visible" r:id="rId4"/>
    <sheet xmlns:r="http://schemas.openxmlformats.org/officeDocument/2006/relationships" name="Risk_Return Detail Data- Dime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0,
		2021</t>
        </is>
      </c>
    </row>
    <row r="5">
      <c r="A5" s="4" t="inlineStr">
        <is>
          <t>Registrant Name</t>
        </is>
      </c>
      <c r="B5" s="4" t="inlineStr">
        <is>
          <t>dei_EntityRegistrantName</t>
        </is>
      </c>
      <c r="C5" s="4" t="inlineStr">
        <is>
          <t>DIMENSIONAL ETF TRUST</t>
        </is>
      </c>
    </row>
    <row r="6">
      <c r="A6" s="4" t="inlineStr">
        <is>
          <t>Entity Central Index Key</t>
        </is>
      </c>
      <c r="B6" s="4" t="inlineStr">
        <is>
          <t>dei_EntityCentralIndexKey</t>
        </is>
      </c>
      <c r="C6" s="4" t="inlineStr">
        <is>
          <t>00018161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0,
		2021</t>
        </is>
      </c>
    </row>
    <row r="9">
      <c r="A9" s="4" t="inlineStr">
        <is>
          <t>Document Effective Date</t>
        </is>
      </c>
      <c r="B9" s="4" t="inlineStr">
        <is>
          <t>dei_DocumentEffectiveDate</t>
        </is>
      </c>
      <c r="C9" s="4" t="inlineStr">
        <is>
          <t>Sep. 20,
		2021</t>
        </is>
      </c>
    </row>
    <row r="10">
      <c r="A10" s="4" t="inlineStr">
        <is>
          <t>Prospectus Date</t>
        </is>
      </c>
      <c r="B10" s="4" t="inlineStr">
        <is>
          <t>rr_ProspectusDate</t>
        </is>
      </c>
      <c r="C10" s="4" t="inlineStr">
        <is>
          <t>Sep.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Core Fixed Income ETF</t>
        </is>
      </c>
    </row>
    <row r="3">
      <c r="A3" s="3" t="inlineStr">
        <is>
          <t>Risk/Return:</t>
        </is>
      </c>
      <c r="B3" s="4" t="inlineStr">
        <is>
          <t>rr_RiskReturnAbstract</t>
        </is>
      </c>
    </row>
    <row r="4">
      <c r="A4" s="4" t="inlineStr">
        <is>
          <t>Risk/Return [Heading]</t>
        </is>
      </c>
      <c r="B4" s="4" t="inlineStr">
        <is>
          <t>rr_RiskReturnHeading</t>
        </is>
      </c>
      <c r="C4" s="4" t="inlineStr">
        <is>
          <t>Dimensional Core Fixed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Dimensional Core Fixed Income ETF (the “Core Fixed Income ETF” or “Portfolio”) is to seek to maximize total returns from the universe of eligible investments. Total return is comprised of income and capital appreciation.</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is table describes the fees and expenses you may pay if you buy, hold or sell shares of the Core Fixed Income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Core Fixed Income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meant to help you compare the cost of investing in the Core Fixed Income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 The Core Fixed Income ETF will seek to achieve its investment objective through exposure to a broad portfolio of U.S. and foreign investment grade fixed income securities. The Portfolio may invest in obligations issued or guaranteed by the U.S. and foreign governments, their agencies and instrumentalities, including mortgage-backed securities, corporate debt obligations, bank obligations, commercial paper, repurchase agreements, money market funds, securities of domestic or foreign issuers denominated in U.S. dollars but not trading in the United States, and obligations of supranational organizations. The Portfolio may purchase or sell mortgage-backed securities on a delayed delivery or forward commitment basis through the “to-be-announced” (TBA) market. As a non-fundamental policy, under normal circumstances, at least 80% of the Portfolio’s net assets will be invested in fixed income securities considered to be investment grade quality. The Portfolio will be managed with a view to capturing expected credit premiums and expected term premiums. The term “expected credit premium” means the expected incremental return on investment for holding obligations considered to have greater credit risk than direct obligations of the U.S. Treasury, and “expected term premium” means the expected relative return on investment for holding securities having longer-term maturities as compared to shorter-term maturities. In managing the Portfolio, the Advisor will increase or decrease investment exposure to intermediate-term securities depending on the expected term premium and also increase or decrease investment exposure to non-government securities depending on the expected credit premium. The Portfolio may invest in fixed income securities considered investment grade at the time of purchase (e.g., rated BBB- or above by S&amp;P Global Ratings (“S&amp;P”) or Fitch Ratings Ltd. (“Fitch”) or Baa3 or above by Moody’s Investor’s Service, Inc. (“Moody’s”)). The Portfolio may invest with an emphasis on debt securities rated in the lower half of the investment grade spectrum (e.g., rated BBB- to A+ by S&amp;P or Fitch or Baa3 to A1 by Moody’s). The Portfolio will not emphasize investments in the lower half of the investment grade spectrum, however, when the Advisor believes the expected credit premium is relatively low. The Portfolio will also invest in higher-rated debt securities. In addition, the Portfolio is authorized to invest more than 25% of its total assets in U.S. Treasury bonds, bills and notes, and obligations of federal agencies and instrumentalities. The Portfolio primarily invests in securities that mature within twenty years from the date of settlement. Under normal circumstances, the Portfolio will generally maintain a weighted average duration of no more than one quarter year greater than, and no less than The Portfolio’s investments may include securities denominated in foreign currencies. The Portfolio intends to hedge foreign currency exposure to attempt to protect against uncertainty in the level of future foreign currency rates. The Portfolio may enter into foreign currency forward contracts to hedge against fluctuations in currency exchange rates or to transfer balances from one currency to another. The Portfolio also may enter into credit default swaps on issuers or indices to buy or sell credit protection to hedge its credit exposure; gain market or issuer exposure without owning the underlying securities; or increase the Portfolio’s total return. The Portfolio also may purchase or sell futures contracts and options on futures contracts, to hedge its interest rate or currency exposure or for non-hedging purposes, such as a substitute for direct investment or to increase or decrease market exposure based on actual or expected cash inflows to or outflows from the Portfolio. The Portfolio may lend its portfolio securities to generate additional income. The Portfolio is an actively managed exchange traded fund and does not seek to replicate the performance of a specific index and may have a higher degree of portfolio turnover than such index fund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 Because the value of your investment in the Core Fixed Income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Market Risk: Interest Rate Risk: Credit Risk: Income Risk: Foreign Securities and Currencies Risk: Foreign Government Debt Risk: Mortgage-Backed Securities Risk: which may reduce the value of these securities and potentially cause the Portfolio to lose money. This is known as extension risk. Derivatives Risk: Liquidity Risk: Market Trading Risk: Premium/Discount Risk: Securities Lending Risk: Operational Risk: risk and may be inadequate to address these risks. Cyber Security Risk: Large Shareholder Risk:</t>
        </is>
      </c>
    </row>
    <row r="21">
      <c r="A21" s="4" t="inlineStr">
        <is>
          <t>Risk Lose Money [Text]</t>
        </is>
      </c>
      <c r="B21" s="4" t="inlineStr">
        <is>
          <t>rr_RiskLoseMoney</t>
        </is>
      </c>
      <c r="C21" s="4" t="inlineStr">
        <is>
          <t>Because the value of your investment in the Core Fixed Income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is not available for the Core Fixed Income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Core Fixed Income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Core Fixed Income ETF | Dimensional Core Fixed Income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17%</t>
        </is>
      </c>
    </row>
    <row r="31">
      <c r="A31" s="4" t="inlineStr">
        <is>
          <t>Other Expenses</t>
        </is>
      </c>
      <c r="B31" s="4" t="inlineStr">
        <is>
          <t>rr_OtherExpensesOverAssets</t>
        </is>
      </c>
      <c r="C31" s="4" t="inlineStr">
        <is>
          <t>0.03%</t>
        </is>
      </c>
      <c r="D31" s="4" t="inlineStr">
        <is>
          <t>[1]</t>
        </is>
      </c>
    </row>
    <row r="32">
      <c r="A32" s="4" t="inlineStr">
        <is>
          <t>Total Annual Fund Operating Expenses</t>
        </is>
      </c>
      <c r="B32" s="4" t="inlineStr">
        <is>
          <t>rr_ExpensesOverAssets</t>
        </is>
      </c>
      <c r="C32" s="4" t="inlineStr">
        <is>
          <t>0.20%</t>
        </is>
      </c>
    </row>
    <row r="33">
      <c r="A33" s="4" t="inlineStr">
        <is>
          <t>Fee Waiver and/or Expense Reimbursement</t>
        </is>
      </c>
      <c r="B33" s="4" t="inlineStr">
        <is>
          <t>rr_FeeWaiverOrReimbursementOverAssets</t>
        </is>
      </c>
      <c r="C33" s="4" t="inlineStr">
        <is>
          <t>0.01%</t>
        </is>
      </c>
      <c r="D33" s="4" t="inlineStr">
        <is>
          <t>[2]</t>
        </is>
      </c>
    </row>
    <row r="34">
      <c r="A34" s="4" t="inlineStr">
        <is>
          <t>Total Annual Fund Operating Expenses After Fee Waiver and/or Expense Reimbursement</t>
        </is>
      </c>
      <c r="B34" s="4" t="inlineStr">
        <is>
          <t>rr_NetExpensesOverAssets</t>
        </is>
      </c>
      <c r="C34" s="4" t="inlineStr">
        <is>
          <t>0.19%</t>
        </is>
      </c>
    </row>
    <row r="35">
      <c r="A35" s="4" t="inlineStr">
        <is>
          <t>1 Year</t>
        </is>
      </c>
      <c r="B35" s="4" t="inlineStr">
        <is>
          <t>rr_ExpenseExampleYear01</t>
        </is>
      </c>
      <c r="C35" s="5" t="n">
        <v>19</v>
      </c>
    </row>
    <row r="36">
      <c r="A36" s="4" t="inlineStr">
        <is>
          <t>3 Years</t>
        </is>
      </c>
      <c r="B36" s="4" t="inlineStr">
        <is>
          <t>rr_ExpenseExampleYear03</t>
        </is>
      </c>
      <c r="C36" s="6" t="n">
        <v>63</v>
      </c>
    </row>
    <row r="37">
      <c r="A37" s="4" t="inlineStr">
        <is>
          <t>1 Year</t>
        </is>
      </c>
      <c r="B37" s="4" t="inlineStr">
        <is>
          <t>rr_ExpenseExampleNoRedemptionYear01</t>
        </is>
      </c>
      <c r="C37" s="6" t="n">
        <v>19</v>
      </c>
    </row>
    <row r="38">
      <c r="A38" s="4" t="inlineStr">
        <is>
          <t>3 Years</t>
        </is>
      </c>
      <c r="B38" s="4" t="inlineStr">
        <is>
          <t>rr_ExpenseExampleNoRedemptionYear03</t>
        </is>
      </c>
      <c r="C38" s="5" t="n">
        <v>63</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Short-Duration Fixed Income ETF</t>
        </is>
      </c>
    </row>
    <row r="3">
      <c r="A3" s="3" t="inlineStr">
        <is>
          <t>Risk/Return:</t>
        </is>
      </c>
      <c r="B3" s="4" t="inlineStr">
        <is>
          <t>rr_RiskReturnAbstract</t>
        </is>
      </c>
    </row>
    <row r="4">
      <c r="A4" s="4" t="inlineStr">
        <is>
          <t>Risk/Return [Heading]</t>
        </is>
      </c>
      <c r="B4" s="4" t="inlineStr">
        <is>
          <t>rr_RiskReturnHeading</t>
        </is>
      </c>
      <c r="C4" s="4" t="inlineStr">
        <is>
          <t>Dimensional Short-Duration Fixed Income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Short-Duration Fixed Income ETF (the “Short-Duration Fixed Income ETF “ or “Portfolio”) is to maximize total returns from the universe of fixed income securities in which the Portfolio invests. Total return is comprised of income and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Short-Duration Fixed Income ETF .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Short-Duration Fixed Income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Short-Duration Fixed Income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Short-Duration Fixed Income ETF will seek to achieve its investment objective through exposure to a broad portfolio of U.S. and foreign corporate debt securities with an investment grade rating. In addition, the Portfolio may invest in obligations issued or guaranteed by the U.S. and foreign governments, their agencies and instrumentalities, including mortgage-backed securities, bank obligations, commercial paper, repurchase agreements, money market funds, corporate debt obligations having investment grade ratings, securities of domestic or foreign issuers denominated in U.S. dollars but not trading in the United States, and obligations of supranational organizations. As a non-fundamental policy, under normal circumstances, at least 80% of the Portfolio’s net assets will be invested in fixed income securities considered to be investment grade quality. In addition, the Portfolio is authorized to invest more than 25% of its total assets in U.S. Treasury bonds, bills and notes, and obligations of federal agencies and instrumentalities. The Portfolio may invest in fixed income securities considered investment grade at the time of purchase (e.g., rated BBB- or above by S&amp;P Global Ratings (“S&amp;P”) or Fitch Ratings Ltd. (“Fitch”) or Baa3 or above by Moody’s Investor’s Service, Inc. (“Moody’s”)). The Portfolio may invest with an emphasis on debt securities rated in the lower half of the investment grade spectrum (e.g., rated BBB- to A+ by S&amp;P or Fitch or Baa3 to A1 by Moody’s). The Portfolio will not emphasize investments in the lower half of the investment grade spectrum, however, when the Advisor believes the expected credit premium (i.e., the expected incremental return on investment for holding obligations considered to have greater credit risk than direct obligations of the U.S. Treasury) is relatively low. At the present time, the Advisor expects that most investments will be made in the obligations of issuers that are located in developed countries. However, in the future, the Advisor may consider investing in issuers located in other countries as well. The Portfolio primarily invests in securities that mature within five years from the date of settlement. Under normal circumstances, the Portfolio will generally maintain a weighted average duration of no more than one half year greater than, and no less than one year below, the weighted average duration of the Portfolio’s benchmark, the ICE BofA 1-5 Year US Corporate &amp; Government Index, which was approximately 2.71 years as of August 31, 2021. In making these purchase decisions, if the expected term premium is greater for longer-term securities in the eligible maturity range, the Advisor will focus on investment in the longer-term area, otherwise, the Portfolio will focus its investment in the shorter-term area of the eligible maturity range. Duration is a measure of the sensitivity of a security’s price to changes in interest rates. The longer a security’s duration, the more sensitive it will be to changes in interest rates. The Portfolio’s investments may include securities denominated in foreign currencies. The Portfolio intends to hedge foreign currency exposure to attempt to protect against uncertainty in the level of future foreign currency rates. The Portfolio may enter into foreign currency forward contracts to hedge against fluctuations in currency exchange rates or to transfer balances from one currency to another. The Portfolio may enter into credit default swaps on issuers or indices to buy or sell credit protection to hedge its credit exposure; gain market or issuer exposure without owning the underlying securities; or increase the Portfolio’s total return. The Portfolio also may purchase or sell futures contracts and options on futures contracts, to hedge its interest rate exposure or for non-hedging purposes, such as a substitute for direct investment or to increase or decrease market exposure based on actual or expected cash inflows to or outflows from the Portfolio. The Portfolio may lend its portfolio securities to generate additional income. The Portfolio is an actively managed exchange 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Short-Duration Fixed Income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Market Risk: Interest Rate Risk: Credit Risk: Income Risk: Foreign Securities and Currencies Risk: Foreign Government Debt Risk: Mortgage-Backed Securities Risk: extension risk. Derivatives Risk: Liquidity Risk: Market Trading Risk: Premium/Discount Risk: Securities Lending Risk: Operational Risk: Cyber Security Risk: Large Shareholder Risk:</t>
        </is>
      </c>
    </row>
    <row r="21">
      <c r="A21" s="4" t="inlineStr">
        <is>
          <t>Risk Lose Money [Text]</t>
        </is>
      </c>
      <c r="B21" s="4" t="inlineStr">
        <is>
          <t>rr_RiskLoseMoney</t>
        </is>
      </c>
      <c r="C21" s="4" t="inlineStr">
        <is>
          <t>Because the value of your investment in the Short-Duration Fixed Income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Short-Duration Fixed Income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Short-Duration Fixed Income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Short-Duration Fixed Income ETF | Dimensional Short-Duration Fixed Income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16%</t>
        </is>
      </c>
      <c r="D30" s="4" t="inlineStr">
        <is>
          <t>[1]</t>
        </is>
      </c>
    </row>
    <row r="31">
      <c r="A31" s="4" t="inlineStr">
        <is>
          <t>Other Expenses</t>
        </is>
      </c>
      <c r="B31" s="4" t="inlineStr">
        <is>
          <t>rr_OtherExpensesOverAssets</t>
        </is>
      </c>
      <c r="C31" s="4" t="inlineStr">
        <is>
          <t>0.03%</t>
        </is>
      </c>
      <c r="D31" s="4" t="inlineStr">
        <is>
          <t>[1]</t>
        </is>
      </c>
    </row>
    <row r="32">
      <c r="A32" s="4" t="inlineStr">
        <is>
          <t>Total Annual Fund Operating Expenses</t>
        </is>
      </c>
      <c r="B32" s="4" t="inlineStr">
        <is>
          <t>rr_ExpensesOverAssets</t>
        </is>
      </c>
      <c r="C32" s="4" t="inlineStr">
        <is>
          <t>0.19%</t>
        </is>
      </c>
      <c r="D32" s="4" t="inlineStr">
        <is>
          <t>[1]</t>
        </is>
      </c>
    </row>
    <row r="33">
      <c r="A33" s="4" t="inlineStr">
        <is>
          <t>Fee Waiver and/or Expense Reimbursement</t>
        </is>
      </c>
      <c r="B33" s="4" t="inlineStr">
        <is>
          <t>rr_FeeWaiverOrReimbursementOverAssets</t>
        </is>
      </c>
      <c r="C33" s="4" t="inlineStr">
        <is>
          <t>0.01%</t>
        </is>
      </c>
      <c r="D33" s="4" t="inlineStr">
        <is>
          <t>[1],[2]</t>
        </is>
      </c>
    </row>
    <row r="34">
      <c r="A34" s="4" t="inlineStr">
        <is>
          <t>Total Annual Fund Operating Expenses After Fee Waiver and/or Expense Reimbursement</t>
        </is>
      </c>
      <c r="B34" s="4" t="inlineStr">
        <is>
          <t>rr_NetExpensesOverAssets</t>
        </is>
      </c>
      <c r="C34" s="4" t="inlineStr">
        <is>
          <t>0.18%</t>
        </is>
      </c>
      <c r="D34" s="4" t="inlineStr">
        <is>
          <t>[1]</t>
        </is>
      </c>
    </row>
    <row r="35">
      <c r="A35" s="4" t="inlineStr">
        <is>
          <t>1 Year</t>
        </is>
      </c>
      <c r="B35" s="4" t="inlineStr">
        <is>
          <t>rr_ExpenseExampleYear01</t>
        </is>
      </c>
      <c r="C35" s="5" t="n">
        <v>18</v>
      </c>
    </row>
    <row r="36">
      <c r="A36" s="4" t="inlineStr">
        <is>
          <t>3 Years</t>
        </is>
      </c>
      <c r="B36" s="4" t="inlineStr">
        <is>
          <t>rr_ExpenseExampleYear03</t>
        </is>
      </c>
      <c r="C36" s="6" t="n">
        <v>60</v>
      </c>
    </row>
    <row r="37">
      <c r="A37" s="4" t="inlineStr">
        <is>
          <t>1 Year</t>
        </is>
      </c>
      <c r="B37" s="4" t="inlineStr">
        <is>
          <t>rr_ExpenseExampleNoRedemptionYear01</t>
        </is>
      </c>
      <c r="C37" s="6" t="n">
        <v>18</v>
      </c>
    </row>
    <row r="38">
      <c r="A38" s="4" t="inlineStr">
        <is>
          <t>3 Years</t>
        </is>
      </c>
      <c r="B38" s="4" t="inlineStr">
        <is>
          <t>rr_ExpenseExampleNoRedemptionYear03</t>
        </is>
      </c>
      <c r="C38" s="5" t="n">
        <v>60</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Inflation-Protected Securities ETF</t>
        </is>
      </c>
    </row>
    <row r="3">
      <c r="A3" s="3" t="inlineStr">
        <is>
          <t>Risk/Return:</t>
        </is>
      </c>
      <c r="B3" s="4" t="inlineStr">
        <is>
          <t>rr_RiskReturnAbstract</t>
        </is>
      </c>
    </row>
    <row r="4">
      <c r="A4" s="4" t="inlineStr">
        <is>
          <t>Risk/Return [Heading]</t>
        </is>
      </c>
      <c r="B4" s="4" t="inlineStr">
        <is>
          <t>rr_RiskReturnHeading</t>
        </is>
      </c>
      <c r="C4" s="4" t="inlineStr">
        <is>
          <t>Dimensional Inflation-Protected Securities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Inflation-Protected Securities ETF (the “Inflation-Protected ETF” or “Portfolio”) is to provide inflation protection and earn current income consistent with inflation-protected securities.</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Inflation-Protected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Inflation-Protected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Inflation-Protected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Inflation-Protected ETF will seek to achieve its investment objective by investing in a universe of inflation-protected securities that are structured to provide returns linked to the rate of inflation over the long-term. The Portfolio ordinarily invests in inflation-protected securities issued by the U.S. Government and its agencies and instrumentalities and the credit quality of such inflation-protected securities will be that of such applicable U.S. Government, agency or instrumentality issuer. As a non-fundamental policy, under normal circumstances, at least 80% of the Portfolio’s net assets will be invested in inflation-protected securities. Inflation-protected securities (also known as inflation-indexed securities) are securities whose principal and/or interest payments are adjusted for inflation, unlike conventional debt securities that make fixed principal and interest payments. Inflation-protected securities include Treasury Inflation-Protected Securities (“TIPS”), which are securities issued by the U.S. Treasury. The principal value of TIPS is adjusted for inflation (payable at maturity) and the semi-annual interest payments by TIPS equal a fixed percentage of the inflation-adjusted principal amount. These inflation adjustments are based upon the Consumer Price Index for Urban Consumers (CPI-U). The original principal value of TIPS is guaranteed. At maturity, TIPS are redeemed at the greater of their inflation-adjusted principal or par amount at original issue. Other types of inflation-protected securities may use other methods to adjust for inflation and other measures of inflation. In addition, inflation-protected securities issued by entities other than the U.S. Treasury may not provide a guarantee of principal value at maturity. Generally, the Portfolio will purchase inflation-protected securities with maturities between five and twenty years from the date of settlement, although at times, the Portfolio may purchase securities outside of this range. Under normal circumstances, when determining its duration, the Portfolio will consider an average duration similar to its benchmark, the Bloomberg U.S. TIPS Index, which was approximately 8.03 years as of August 31, 2021. Duration is a measure of the sensitivity of a security’s price to changes in interest rates. The longer a security’s duration, the more sensitive it will be to changes in interest rates. The Portfolio is authorized to invest more than 25% of its total assets in U.S. Treasury bonds, bills and notes and obligations of U.S. government agencies and instrumentalities. The Portfolio will not shift the maturity of its investments in anticipation of interest rate movements. The Portfolio may purchase or sell futures contracts and options on futures contracts, to increase or decrease market exposure based on actual or expected cash inflows to or outflows from the Portfolio. The Portfolio may lend its portfolio securities to generate additional income. The Portfolio is an actively managed exchange 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Inflation-Protected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Market Risk: Interest Rate Risk: Inflation-Protected Securities Tax Risk: Inflation-Protected Securities Interest Rate Risk: Credit Risk: Risks of Investing for Inflation Protection: Income Risk: Derivatives Risk: Liquidity Risk: Market Trading Risk: Premium/Discount Risk: Securities Lending Risk: Operational Risk: Cyber Security Risk: Large Shareholder Risk:</t>
        </is>
      </c>
    </row>
    <row r="21">
      <c r="A21" s="4" t="inlineStr">
        <is>
          <t>Risk Lose Money [Text]</t>
        </is>
      </c>
      <c r="B21" s="4" t="inlineStr">
        <is>
          <t>rr_RiskLoseMoney</t>
        </is>
      </c>
      <c r="C21" s="4" t="inlineStr">
        <is>
          <t>Because the value of your investment in the Inflation-Protected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Inflation-Protected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Inflation-Protected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Inflation-Protected Securities ETF | Dimensional Inflation-Protected Securities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09%</t>
        </is>
      </c>
    </row>
    <row r="31">
      <c r="A31" s="4" t="inlineStr">
        <is>
          <t>Other Expenses</t>
        </is>
      </c>
      <c r="B31" s="4" t="inlineStr">
        <is>
          <t>rr_OtherExpensesOverAssets</t>
        </is>
      </c>
      <c r="C31" s="4" t="inlineStr">
        <is>
          <t>0.03%</t>
        </is>
      </c>
      <c r="D31" s="4" t="inlineStr">
        <is>
          <t>[1]</t>
        </is>
      </c>
    </row>
    <row r="32">
      <c r="A32" s="4" t="inlineStr">
        <is>
          <t>Total Annual Fund Operating Expenses</t>
        </is>
      </c>
      <c r="B32" s="4" t="inlineStr">
        <is>
          <t>rr_ExpensesOverAssets</t>
        </is>
      </c>
      <c r="C32" s="4" t="inlineStr">
        <is>
          <t>0.12%</t>
        </is>
      </c>
    </row>
    <row r="33">
      <c r="A33" s="4" t="inlineStr">
        <is>
          <t>Fee Waiver and/or Expense Reimbursement</t>
        </is>
      </c>
      <c r="B33" s="4" t="inlineStr">
        <is>
          <t>rr_FeeWaiverOrReimbursementOverAssets</t>
        </is>
      </c>
      <c r="C33" s="4" t="inlineStr">
        <is>
          <t>0.01%</t>
        </is>
      </c>
      <c r="D33" s="4" t="inlineStr">
        <is>
          <t>[2]</t>
        </is>
      </c>
    </row>
    <row r="34">
      <c r="A34" s="4" t="inlineStr">
        <is>
          <t>Total Annual Fund Operating Expenses After Fee Waiver and/or Expense Reimbursement</t>
        </is>
      </c>
      <c r="B34" s="4" t="inlineStr">
        <is>
          <t>rr_NetExpensesOverAssets</t>
        </is>
      </c>
      <c r="C34" s="4" t="inlineStr">
        <is>
          <t>0.11%</t>
        </is>
      </c>
    </row>
    <row r="35">
      <c r="A35" s="4" t="inlineStr">
        <is>
          <t>1 Year</t>
        </is>
      </c>
      <c r="B35" s="4" t="inlineStr">
        <is>
          <t>rr_ExpenseExampleYear01</t>
        </is>
      </c>
      <c r="C35" s="5" t="n">
        <v>11</v>
      </c>
    </row>
    <row r="36">
      <c r="A36" s="4" t="inlineStr">
        <is>
          <t>3 Years</t>
        </is>
      </c>
      <c r="B36" s="4" t="inlineStr">
        <is>
          <t>rr_ExpenseExampleYear03</t>
        </is>
      </c>
      <c r="C36" s="6" t="n">
        <v>38</v>
      </c>
    </row>
    <row r="37">
      <c r="A37" s="4" t="inlineStr">
        <is>
          <t>1 Year</t>
        </is>
      </c>
      <c r="B37" s="4" t="inlineStr">
        <is>
          <t>rr_ExpenseExampleNoRedemptionYear01</t>
        </is>
      </c>
      <c r="C37" s="6" t="n">
        <v>11</v>
      </c>
    </row>
    <row r="38">
      <c r="A38" s="4" t="inlineStr">
        <is>
          <t>3 Years</t>
        </is>
      </c>
      <c r="B38" s="4" t="inlineStr">
        <is>
          <t>rr_ExpenseExampleNoRedemptionYear03</t>
        </is>
      </c>
      <c r="C38" s="5" t="n">
        <v>38</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mensional National Municipal Bond ETF</t>
        </is>
      </c>
    </row>
    <row r="3">
      <c r="A3" s="3" t="inlineStr">
        <is>
          <t>Risk/Return:</t>
        </is>
      </c>
      <c r="B3" s="4" t="inlineStr">
        <is>
          <t>rr_RiskReturnAbstract</t>
        </is>
      </c>
    </row>
    <row r="4">
      <c r="A4" s="4" t="inlineStr">
        <is>
          <t>Risk/Return [Heading]</t>
        </is>
      </c>
      <c r="B4" s="4" t="inlineStr">
        <is>
          <t>rr_RiskReturnHeading</t>
        </is>
      </c>
      <c r="C4" s="4" t="inlineStr">
        <is>
          <t>Dimensional National Municipal Bond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imensional National Municipal Bond ETF (the “Municipal Bond ETF” or “Portfolio”) is to seek to provide current income that is expected to be exempt from federal personal income tax.</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Municipal Bond ETF. You may also incur usual and customary brokerage commissions when buying or selling shares of the Portfolio, which are not reflected in the table or Example that follow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Municipal Bond ETF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Municipal Bond ETF with the cost of investing in other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hether you redeem or hold your share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Municipal Bond ETF will seek to achieve its investment objective by investing primarily in a universe of investment grade municipal securities, the interest on which is exempt from regular federal income tax. Municipal securities in which the Portfolio may invest include, among others, revenue bonds, general obligation bonds, industrial development bonds, municipal lease obligations, commercial paper, variable rate demand obligations and other instruments (including participation interests in such securities) issued by or on behalf of the states, territories and possessions of the United States (including the District of Columbia) and their political subdivisions, agencies and instrumentalities. The interest on the municipal securities purchased by the Portfolio, in the opinion of bond counsel for the issuers and under current tax law, is exempt from federal income tax (i.e., excludable from gross income for individuals for federal income tax purposes but not necessarily exempt from state or local taxes). As a fundamental investment policy, under normal market conditions, the Portfolio will invest at least 80% of its net assets in municipal securities that pay interest exempt from federal income tax. The Portfolio does not currently intend to invest its assets in municipal securities whose interest is subject to the federal alternative minimum tax. Under normal circumstances, the Portfolio will generally maintain a dollar-weighted average duration of no more than one half year greater, and no less than one year below, the average duration of the Portfolio’s benchmark, the S&amp;P Intermediate Term National AMT-Free Municipal Bond Index, which was approximately 3.70 years as of August 31, 2021. In making purchase decisions, if the expected term premium is greater for longer-term securities in the eligible maturity range, the Advisor will focus investment in the longer-term area, otherwise, the Portfolio will focus investment in the shorter-term area of the eligible maturity range. If a security has been redeemed by the issuer at a date prior to the stated final maturity date for the purposes of the above duration restriction, the early redemption date shall be considered the maturity date regardless of the stated final maturity. Duration is a measure of the sensitivity of a security’s price to changes in interest rates. The longer a security’s duration, the more sensitive it will be to changes in interest rates. The fixed income securities in which the Portfolio invests are considered investment grade at the time of purchase (e.g., rated BBB- or above by S&amp;P Global Ratings (“S&amp;P”) or Fitch Ratings Ltd. (“Fitch”) or Baa3 or above by Moody’s Investor’s Service, Inc. (“Moody’s”)). Municipal securities are often issued to obtain funds for various public purposes, including the construction of a wide range of public facilities, such as bridges, highways, housing, hospitals, mass transportation facilities, schools, streets and public utilities, such as water and sewer works. Municipal securities include municipal leases, certificates of participation, municipal obligation components and municipal custody receipts. The Portfolio may invest more than 25% of its assets in municipal securities issued to finance projects in a particular segment of the bond market including, but not limited to, health care, housing, education, utilities, and transportation. The Portfolio also may invest more than 25% of its assets in industrial development bonds. The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fixed income related futures and options contracts, credit default swaps and interest rate swaps to hedge against changes in interest rates. The Portfolio also may purchase or sell futures contracts and options on futures contracts, to hedge its interest rate exposure or for non-hedging purposes, such as a substitute for direct investment or to increase or decrease market exposure based on actual or expected cash inflows or outflows from the Portfolio. Although the Portfolio attempts to invest all of its assets in tax-exempt securities, it is possible, although not anticipated, that a portion of its assets may be invested in securities that pay taxable interest, including interest that may be subject to the federal alternative minimum tax. These investments could generate taxable income for shareholders. The Portfolio is an actively managed exchange traded fund and does not seek to replicate the performance of a specific index and may have a higher degree of portfolio turnover than such index fund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Municipal Bond ETF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Market Risk: Interest Rate Risk: Credit Risk: Income Risk: Tax Liability Risk: Municipal Securities Risk: Derivatives Risk: Liquidity Risk: Market Trading Risk: Premium/Discount Risk: Operational Risk: Cyber Security Risk: Large Shareholder Risk:</t>
        </is>
      </c>
    </row>
    <row r="21">
      <c r="A21" s="4" t="inlineStr">
        <is>
          <t>Risk Lose Money [Text]</t>
        </is>
      </c>
      <c r="B21" s="4" t="inlineStr">
        <is>
          <t>rr_RiskLoseMoney</t>
        </is>
      </c>
      <c r="C21" s="4" t="inlineStr">
        <is>
          <t>Because the value of your investment in the Municipal Bond ETF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Municipal Bond ETF because it has not yet commenced operations. Updated performance information for the Portfolio can be obtained in the future by visiting https://us.dimensional.com/etfs</t>
        </is>
      </c>
    </row>
    <row r="25">
      <c r="A25" s="4" t="inlineStr">
        <is>
          <t>Performance One Year or Less [Text]</t>
        </is>
      </c>
      <c r="B25" s="4" t="inlineStr">
        <is>
          <t>rr_PerformanceOneYearOrLess</t>
        </is>
      </c>
      <c r="C25" s="4" t="inlineStr">
        <is>
          <t>Performance information is not available for the Municipal Bond ETF because it has not yet commenced operations.</t>
        </is>
      </c>
    </row>
    <row r="26">
      <c r="A26" s="4" t="inlineStr">
        <is>
          <t>Performance Availability Website Address [Text]</t>
        </is>
      </c>
      <c r="B26" s="4" t="inlineStr">
        <is>
          <t>rr_PerformanceAvailabilityWebSiteAddress</t>
        </is>
      </c>
      <c r="C26" s="4" t="inlineStr">
        <is>
          <t>https://us.dimensional.com/etfs</t>
        </is>
      </c>
    </row>
    <row r="27">
      <c r="A27" s="4" t="inlineStr">
        <is>
          <t>Dimensional National Municipal Bond ETF | Dimensional National Municipal Bond ETF</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16%</t>
        </is>
      </c>
      <c r="D30" s="4" t="inlineStr">
        <is>
          <t>[1]</t>
        </is>
      </c>
    </row>
    <row r="31">
      <c r="A31" s="4" t="inlineStr">
        <is>
          <t>Other Expenses</t>
        </is>
      </c>
      <c r="B31" s="4" t="inlineStr">
        <is>
          <t>rr_OtherExpensesOverAssets</t>
        </is>
      </c>
      <c r="C31" s="4" t="inlineStr">
        <is>
          <t>0.03%</t>
        </is>
      </c>
      <c r="D31" s="4" t="inlineStr">
        <is>
          <t>[1]</t>
        </is>
      </c>
    </row>
    <row r="32">
      <c r="A32" s="4" t="inlineStr">
        <is>
          <t>Total Annual Fund Operating Expenses</t>
        </is>
      </c>
      <c r="B32" s="4" t="inlineStr">
        <is>
          <t>rr_ExpensesOverAssets</t>
        </is>
      </c>
      <c r="C32" s="4" t="inlineStr">
        <is>
          <t>0.19%</t>
        </is>
      </c>
      <c r="D32" s="4" t="inlineStr">
        <is>
          <t>[1]</t>
        </is>
      </c>
    </row>
    <row r="33">
      <c r="A33" s="4" t="inlineStr">
        <is>
          <t>Fee Waiver and/or Expense Reimbursement</t>
        </is>
      </c>
      <c r="B33" s="4" t="inlineStr">
        <is>
          <t>rr_FeeWaiverOrReimbursementOverAssets</t>
        </is>
      </c>
      <c r="C33" s="4" t="inlineStr">
        <is>
          <t>0.01%</t>
        </is>
      </c>
      <c r="D33" s="4" t="inlineStr">
        <is>
          <t>[1],[2]</t>
        </is>
      </c>
    </row>
    <row r="34">
      <c r="A34" s="4" t="inlineStr">
        <is>
          <t>Total Annual Fund Operating Expenses After Fee Waiver and/or Expense Reimbursement</t>
        </is>
      </c>
      <c r="B34" s="4" t="inlineStr">
        <is>
          <t>rr_NetExpensesOverAssets</t>
        </is>
      </c>
      <c r="C34" s="4" t="inlineStr">
        <is>
          <t>0.18%</t>
        </is>
      </c>
      <c r="D34" s="4" t="inlineStr">
        <is>
          <t>[1]</t>
        </is>
      </c>
    </row>
    <row r="35">
      <c r="A35" s="4" t="inlineStr">
        <is>
          <t>1 Year</t>
        </is>
      </c>
      <c r="B35" s="4" t="inlineStr">
        <is>
          <t>rr_ExpenseExampleYear01</t>
        </is>
      </c>
      <c r="C35" s="5" t="n">
        <v>18</v>
      </c>
    </row>
    <row r="36">
      <c r="A36" s="4" t="inlineStr">
        <is>
          <t>3 Years</t>
        </is>
      </c>
      <c r="B36" s="4" t="inlineStr">
        <is>
          <t>rr_ExpenseExampleYear03</t>
        </is>
      </c>
      <c r="C36" s="6" t="n">
        <v>60</v>
      </c>
    </row>
    <row r="37">
      <c r="A37" s="4" t="inlineStr">
        <is>
          <t>1 Year</t>
        </is>
      </c>
      <c r="B37" s="4" t="inlineStr">
        <is>
          <t>rr_ExpenseExampleNoRedemptionYear01</t>
        </is>
      </c>
      <c r="C37" s="6" t="n">
        <v>18</v>
      </c>
    </row>
    <row r="38">
      <c r="A38" s="4" t="inlineStr">
        <is>
          <t>3 Years</t>
        </is>
      </c>
      <c r="B38" s="4" t="inlineStr">
        <is>
          <t>rr_ExpenseExampleNoRedemptionYear03</t>
        </is>
      </c>
      <c r="C38" s="5" t="n">
        <v>60</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Trustee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1:24:03Z</dcterms:created>
  <dcterms:modified xmlns:dcterms="http://purl.org/dc/terms/" xmlns:xsi="http://www.w3.org/2001/XMLSchema-instance" xsi:type="dcterms:W3CDTF">2021-09-20T21:24:03Z</dcterms:modified>
</cp:coreProperties>
</file>